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Seligman Global Technology Fund - Class 1 [Member]</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Seligman Global Technology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Seligman Global Technolog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1 $ 0.95 %</t>
        </is>
      </c>
    </row>
    <row r="21">
      <c r="A21" s="4" t="inlineStr">
        <is>
          <t>Expenses Paid, Amount</t>
        </is>
      </c>
      <c r="B21" s="5" t="n">
        <v>108</v>
      </c>
    </row>
    <row r="22">
      <c r="A22" s="4" t="inlineStr">
        <is>
          <t>Expense Ratio, Percent</t>
        </is>
      </c>
      <c r="B22" s="6" t="n">
        <v>0.0095</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1 26.91 20.67 20.56 MSCI World Information Technology Index (Net) 32.85 21.34 19.83 MSCI ACWI Index (Net) (a) 17.49 10.06 9.23 (a) Effective August 1, 2024, the Fund compares its performance to the MSCI ACWI Index (Net), a broad-based performance index, as required by new regulatory requirements. The Fund’s performance also continues to be compared to its prior benchmark, which management believes more closely represent the market sectors/and 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MSCI ACWI Index (Net), a broad-based performance index, as required by new regulatory requirements.</t>
        </is>
      </c>
    </row>
    <row r="29">
      <c r="A29" s="4" t="inlineStr">
        <is>
          <t>Prior Market Index Comparison [Text Block]</t>
        </is>
      </c>
      <c r="B29" s="4" t="inlineStr">
        <is>
          <t>The Fund’s performance also continues to be compared to its prior benchmark, which management believes more closely represent the market sectors/and or asset classes in which the Fund primarily invests.</t>
        </is>
      </c>
    </row>
    <row r="30">
      <c r="A30" s="4" t="inlineStr">
        <is>
          <t>Updated Performance Information Location [Text Block]</t>
        </is>
      </c>
      <c r="B30" s="4" t="inlineStr">
        <is>
          <t>Visit columbiathreadneedleus.com/investment-products/variable-products</t>
        </is>
      </c>
    </row>
    <row r="31">
      <c r="A31" s="4" t="inlineStr">
        <is>
          <t>Net Assets</t>
        </is>
      </c>
      <c r="B31" s="5" t="n">
        <v>217699974</v>
      </c>
    </row>
    <row r="32">
      <c r="A32" s="4" t="inlineStr">
        <is>
          <t>Holdings Count | Holding</t>
        </is>
      </c>
      <c r="B32" s="7" t="n">
        <v>68</v>
      </c>
    </row>
    <row r="33">
      <c r="A33" s="4" t="inlineStr">
        <is>
          <t>Advisory Fees Paid, Amount</t>
        </is>
      </c>
      <c r="B33" s="5" t="n">
        <v>1706153</v>
      </c>
    </row>
    <row r="34">
      <c r="A34" s="4" t="inlineStr">
        <is>
          <t>Investment Company, Portfolio Turnover</t>
        </is>
      </c>
      <c r="B34" s="8" t="n">
        <v>0.38</v>
      </c>
    </row>
    <row r="35">
      <c r="A35" s="4" t="inlineStr">
        <is>
          <t>Additional Fund Statistics [Text Block]</t>
        </is>
      </c>
      <c r="B35" s="4" t="inlineStr">
        <is>
          <t>Key Fund Statistics Fund net assets $ Total number of portfolio holdings 68 Management services fees $ Portfolio turnover for the reporting period 38%</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Broadcom, Inc. 6.1 % NVIDIA Corp. 5.5 % Apple, Inc. 4.6 % Microsoft Corp. 4.6 % Alphabet, Inc., Class A 4.3 % Lam Research Corp. 4.2 % Bloom Energy Corp., Class A 3.8 % eBay, Inc. 3.0 % Global Payments, Inc. 2.9 % Meta Platforms, Inc., Class A 2.5 % Equity Sector Allocation Information Technology Sub-industry Allocation</t>
        </is>
      </c>
    </row>
    <row r="37">
      <c r="A37" s="4" t="inlineStr">
        <is>
          <t>Largest Holdings [Text Block]</t>
        </is>
      </c>
      <c r="B37" s="4" t="inlineStr">
        <is>
          <t>Top Holdings Broadcom, Inc. 6.1 % NVIDIA Corp. 5.5 % Apple, Inc. 4.6 % Microsoft Corp. 4.6 % Alphabet, Inc., Class A 4.3 % Lam Research Corp. 4.2 % Bloom Energy Corp., Class A 3.8 % eBay, Inc. 3.0 % Global Payments, Inc. 2.9 % Meta Platforms, Inc., Class A 2.5 %</t>
        </is>
      </c>
    </row>
    <row r="38">
      <c r="A38" s="4" t="inlineStr">
        <is>
          <t>Columbia Variable Portfolio – Seligman Global Technology Fund - Class 2 [Member]</t>
        </is>
      </c>
      <c r="B38" s="4" t="inlineStr">
        <is>
          <t xml:space="preserve"> </t>
        </is>
      </c>
    </row>
    <row r="39">
      <c r="A39" s="3" t="inlineStr">
        <is>
          <t>Shareholder Report [Line Items]</t>
        </is>
      </c>
      <c r="B39" s="4" t="inlineStr">
        <is>
          <t xml:space="preserve"> </t>
        </is>
      </c>
    </row>
    <row r="40">
      <c r="A40" s="4" t="inlineStr">
        <is>
          <t>Fund Name</t>
        </is>
      </c>
      <c r="B40" s="4" t="inlineStr">
        <is>
          <t>Columbia Variable Portfolio – Seligman Global Technology Fund</t>
        </is>
      </c>
    </row>
    <row r="41">
      <c r="A41" s="4" t="inlineStr">
        <is>
          <t>Class Name</t>
        </is>
      </c>
      <c r="B41" s="4" t="inlineStr">
        <is>
          <t>Class 2</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Columbia Variable Portfolio – Seligman Global Technology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 xml:space="preserve"> What were the Fund costs for the reporting period? (Based on a hypothetical $10,000 investment) Class Cost of a $10,000 investment Cost paid as a percentage of a $10,000 investment Class 2 $ 1.20 %</t>
        </is>
      </c>
    </row>
    <row r="49">
      <c r="A49" s="4" t="inlineStr">
        <is>
          <t>Expenses Paid, Amount</t>
        </is>
      </c>
      <c r="B49" s="5" t="n">
        <v>137</v>
      </c>
    </row>
    <row r="50">
      <c r="A50" s="4" t="inlineStr">
        <is>
          <t>Expense Ratio, Percent</t>
        </is>
      </c>
      <c r="B50" s="6" t="n">
        <v>0.012</v>
      </c>
    </row>
    <row r="51">
      <c r="A51" s="4" t="inlineStr">
        <is>
          <t>Factors Affecting Performance [Text Block]</t>
        </is>
      </c>
      <c r="B51"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2">
      <c r="A52" s="4" t="inlineStr">
        <is>
          <t>Performance Past Does Not Indicate Future [Text]</t>
        </is>
      </c>
      <c r="B52" s="4" t="inlineStr">
        <is>
          <t>Past performance does not guarantee future performance.</t>
        </is>
      </c>
    </row>
    <row r="53">
      <c r="A53" s="4" t="inlineStr">
        <is>
          <t>Line Graph [Table Text Block]</t>
        </is>
      </c>
    </row>
    <row r="54">
      <c r="A54" s="4" t="inlineStr">
        <is>
          <t>Average Annual Return [Table Text Block]</t>
        </is>
      </c>
      <c r="B54" s="4" t="inlineStr">
        <is>
          <t xml:space="preserve"> Average Annual Total Returns (%) 1 year 5 years 10 years Class 2 26.58 20.37 20.25 MSCI World Information Technology Index (Net) 32.85 21.34 19.83 MSCI ACWI Index (Net) (a) 17.49 10.06 9.23 (a) Effective August 1, 2024, the Fund compares its performance to the MSCI ACWI Index (Net), a broad-based performance index, as required by new regulatory requirements. The Fund’s performance also continues to be compared to its prior benchmark, which management believes more closely represent the market sectors/and or asset classes in which the Fund primarily invests.</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erformance Table Market Index Changed [Text Block]</t>
        </is>
      </c>
      <c r="B56" s="4" t="inlineStr">
        <is>
          <t>Effective August 1, 2024, the Fund compares its performance to the MSCI ACWI Index (Net), a broad-based performance index, as required by new regulatory requirements.</t>
        </is>
      </c>
    </row>
    <row r="57">
      <c r="A57" s="4" t="inlineStr">
        <is>
          <t>Prior Market Index Comparison [Text Block]</t>
        </is>
      </c>
      <c r="B57" s="4" t="inlineStr">
        <is>
          <t>The Fund’s performance also continues to be compared to its prior benchmark, which management believes more closely represent the market sectors/and or asset classes in which the Fund primarily invests.</t>
        </is>
      </c>
    </row>
    <row r="58">
      <c r="A58" s="4" t="inlineStr">
        <is>
          <t>Updated Performance Information Location [Text Block]</t>
        </is>
      </c>
      <c r="B58" s="4" t="inlineStr">
        <is>
          <t>Visit columbiathreadneedleus.com/investment-products/variable-products</t>
        </is>
      </c>
    </row>
    <row r="59">
      <c r="A59" s="4" t="inlineStr">
        <is>
          <t>Net Assets</t>
        </is>
      </c>
      <c r="B59" s="5" t="n">
        <v>217699974</v>
      </c>
    </row>
    <row r="60">
      <c r="A60" s="4" t="inlineStr">
        <is>
          <t>Holdings Count | Holding</t>
        </is>
      </c>
      <c r="B60" s="7" t="n">
        <v>68</v>
      </c>
    </row>
    <row r="61">
      <c r="A61" s="4" t="inlineStr">
        <is>
          <t>Advisory Fees Paid, Amount</t>
        </is>
      </c>
      <c r="B61" s="5" t="n">
        <v>1706153</v>
      </c>
    </row>
    <row r="62">
      <c r="A62" s="4" t="inlineStr">
        <is>
          <t>Investment Company, Portfolio Turnover</t>
        </is>
      </c>
      <c r="B62" s="8" t="n">
        <v>0.38</v>
      </c>
    </row>
    <row r="63">
      <c r="A63" s="4" t="inlineStr">
        <is>
          <t>Additional Fund Statistics [Text Block]</t>
        </is>
      </c>
      <c r="B63" s="4" t="inlineStr">
        <is>
          <t>Key Fund Statistics Fund net assets $ Total number of portfolio holdings 68 Management services fees $ Portfolio turnover for the reporting period 38%</t>
        </is>
      </c>
    </row>
    <row r="64">
      <c r="A64" s="4" t="inlineStr">
        <is>
          <t>Holdings [Text Block]</t>
        </is>
      </c>
      <c r="B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Broadcom, Inc. 6.1 % NVIDIA Corp. 5.5 % Apple, Inc. 4.6 % Microsoft Corp. 4.6 % Alphabet, Inc., Class A 4.3 % Lam Research Corp. 4.2 % Bloom Energy Corp., Class A 3.8 % eBay, Inc. 3.0 % Global Payments, Inc. 2.9 % Meta Platforms, Inc., Class A 2.5 % Equity Sector Allocation Information Technology Sub-industry Allocation</t>
        </is>
      </c>
    </row>
    <row r="65">
      <c r="A65" s="4" t="inlineStr">
        <is>
          <t>Largest Holdings [Text Block]</t>
        </is>
      </c>
      <c r="B65" s="4" t="inlineStr">
        <is>
          <t>Top Holdings Broadcom, Inc. 6.1 % NVIDIA Corp. 5.5 % Apple, Inc. 4.6 % Microsoft Corp. 4.6 % Alphabet, Inc., Class A 4.3 % Lam Research Corp. 4.2 % Bloom Energy Corp., Class A 3.8 % eBay, Inc. 3.0 % Global Payments, Inc. 2.9 % Meta Platforms, Inc., Class A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Seligman Global Technology Fund - Class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64849</v>
      </c>
      <c r="C6" s="5" t="n">
        <v>51098</v>
      </c>
      <c r="D6" s="5" t="n">
        <v>35171</v>
      </c>
      <c r="E6" s="5" t="n">
        <v>51514</v>
      </c>
      <c r="F6" s="5" t="n">
        <v>37053</v>
      </c>
      <c r="G6" s="5" t="n">
        <v>25347</v>
      </c>
      <c r="H6" s="5" t="n">
        <v>16320</v>
      </c>
      <c r="I6" s="5" t="n">
        <v>17768</v>
      </c>
      <c r="J6" s="5" t="n">
        <v>13141</v>
      </c>
      <c r="K6" s="5" t="n">
        <v>11011</v>
      </c>
      <c r="L6" s="5" t="n">
        <v>10000</v>
      </c>
    </row>
    <row r="7">
      <c r="A7" s="4" t="inlineStr">
        <is>
          <t>Columbia Variable Portfolio – Seligman Global Technology Fund - Class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63209</v>
      </c>
      <c r="C10" s="7" t="n">
        <v>49936</v>
      </c>
      <c r="D10" s="7" t="n">
        <v>34470</v>
      </c>
      <c r="E10" s="7" t="n">
        <v>50586</v>
      </c>
      <c r="F10" s="7" t="n">
        <v>36476</v>
      </c>
      <c r="G10" s="7" t="n">
        <v>25018</v>
      </c>
      <c r="H10" s="7" t="n">
        <v>16144</v>
      </c>
      <c r="I10" s="7" t="n">
        <v>17633</v>
      </c>
      <c r="J10" s="7" t="n">
        <v>13069</v>
      </c>
      <c r="K10" s="7" t="n">
        <v>10982</v>
      </c>
      <c r="L10" s="7" t="n">
        <v>10000</v>
      </c>
    </row>
    <row r="11">
      <c r="A11" s="4" t="inlineStr">
        <is>
          <t>MSCI ACWI Index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MSCI ACWI Index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183</v>
      </c>
      <c r="C14" s="7" t="n">
        <v>20584</v>
      </c>
      <c r="D14" s="7" t="n">
        <v>16844</v>
      </c>
      <c r="E14" s="7" t="n">
        <v>20633</v>
      </c>
      <c r="F14" s="7" t="n">
        <v>17406</v>
      </c>
      <c r="G14" s="7" t="n">
        <v>14973</v>
      </c>
      <c r="H14" s="7" t="n">
        <v>11827</v>
      </c>
      <c r="I14" s="7" t="n">
        <v>13056</v>
      </c>
      <c r="J14" s="7" t="n">
        <v>10531</v>
      </c>
      <c r="K14" s="7" t="n">
        <v>9764</v>
      </c>
      <c r="L14" s="7" t="n">
        <v>10000</v>
      </c>
    </row>
    <row r="15">
      <c r="A15" s="4" t="inlineStr">
        <is>
          <t>MSCI World Information Technology Index (N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World Information Technology Index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61025</v>
      </c>
      <c r="C18" s="5" t="n">
        <v>45936</v>
      </c>
      <c r="D18" s="5" t="n">
        <v>29971</v>
      </c>
      <c r="E18" s="5" t="n">
        <v>43304</v>
      </c>
      <c r="F18" s="5" t="n">
        <v>33350</v>
      </c>
      <c r="G18" s="5" t="n">
        <v>23196</v>
      </c>
      <c r="H18" s="5" t="n">
        <v>15721</v>
      </c>
      <c r="I18" s="5" t="n">
        <v>16140</v>
      </c>
      <c r="J18" s="5" t="n">
        <v>11676</v>
      </c>
      <c r="K18" s="5" t="n">
        <v>10476</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4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Variable Portfolio – Seligman Global Technology Fund - Class 1 [Membe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C6" s="6" t="n">
        <v>0.2691</v>
      </c>
      <c r="D6" s="6" t="n">
        <v>0.2067</v>
      </c>
      <c r="E6" s="6" t="n">
        <v>0.2056</v>
      </c>
    </row>
    <row r="7">
      <c r="A7" s="4" t="inlineStr">
        <is>
          <t>Columbia Variable Portfolio – Seligman Global Technology Fund - Class 2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6" t="n">
        <v>0.2658</v>
      </c>
      <c r="D10" s="6" t="n">
        <v>0.2037</v>
      </c>
      <c r="E10" s="6" t="n">
        <v>0.2025</v>
      </c>
    </row>
    <row r="11">
      <c r="A11" s="4" t="inlineStr">
        <is>
          <t>MSCI ACWI Index (Net)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MSCI ACWI Index (Net)</t>
        </is>
      </c>
      <c r="D13" s="4" t="inlineStr">
        <is>
          <t xml:space="preserve"> </t>
        </is>
      </c>
      <c r="E13" s="4" t="inlineStr">
        <is>
          <t xml:space="preserve"> </t>
        </is>
      </c>
    </row>
    <row r="14">
      <c r="A14" s="4" t="inlineStr">
        <is>
          <t>Average Annual Return, Percent</t>
        </is>
      </c>
      <c r="B14" s="4" t="inlineStr">
        <is>
          <t>[1]</t>
        </is>
      </c>
      <c r="C14" s="6" t="n">
        <v>0.1749</v>
      </c>
      <c r="D14" s="6" t="n">
        <v>0.1006</v>
      </c>
      <c r="E14" s="6" t="n">
        <v>0.09229999999999999</v>
      </c>
    </row>
    <row r="15">
      <c r="A15" s="4" t="inlineStr">
        <is>
          <t>MSCI World Information Technology Index (Net)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MSCI World Information Technology Index (Net)</t>
        </is>
      </c>
      <c r="D17" s="4" t="inlineStr">
        <is>
          <t xml:space="preserve"> </t>
        </is>
      </c>
      <c r="E17" s="4" t="inlineStr">
        <is>
          <t xml:space="preserve"> </t>
        </is>
      </c>
    </row>
    <row r="18">
      <c r="A18" s="4" t="inlineStr">
        <is>
          <t>Average Annual Return, Percent</t>
        </is>
      </c>
      <c r="C18" s="6" t="n">
        <v>0.3285</v>
      </c>
      <c r="D18" s="6" t="n">
        <v>0.2134</v>
      </c>
      <c r="E18" s="6" t="n">
        <v>0.1983</v>
      </c>
    </row>
    <row r="19"/>
    <row r="20">
      <c r="A20" s="4" t="inlineStr">
        <is>
          <t>[1]Effective August 1, 2024, the Fund compares its performance to the MSCI ACWI Index (Net), a broad-based performance index, as required by new regulatory requirements. The Fund’s performance also continues to be compared to its prior benchmark, which management believes more closely represent the market sectors/and 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Seligman Global Technology Fund - Class 1 [Member] | Broadcom, Inc. [Member]</t>
        </is>
      </c>
      <c r="B2" s="4" t="inlineStr">
        <is>
          <t xml:space="preserve"> </t>
        </is>
      </c>
    </row>
    <row r="3">
      <c r="A3" s="3" t="inlineStr">
        <is>
          <t>Holdings [Line Items]</t>
        </is>
      </c>
      <c r="B3" s="4" t="inlineStr">
        <is>
          <t xml:space="preserve"> </t>
        </is>
      </c>
    </row>
    <row r="4">
      <c r="A4" s="4" t="inlineStr">
        <is>
          <t>Percent of Net Asset Value</t>
        </is>
      </c>
      <c r="B4" s="6" t="n">
        <v>0.061</v>
      </c>
    </row>
    <row r="5">
      <c r="A5" s="4" t="inlineStr">
        <is>
          <t>Columbia Variable Portfolio – Seligman Global Technology Fund - Class 1 [Member] | NVIDIA Corp. [Member]</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Columbia Variable Portfolio – Seligman Global Technology Fund - Class 1 [Member] | Apple, Inc. [Member]</t>
        </is>
      </c>
      <c r="B8" s="4" t="inlineStr">
        <is>
          <t xml:space="preserve"> </t>
        </is>
      </c>
    </row>
    <row r="9">
      <c r="A9" s="3" t="inlineStr">
        <is>
          <t>Holdings [Line Items]</t>
        </is>
      </c>
      <c r="B9" s="4" t="inlineStr">
        <is>
          <t xml:space="preserve"> </t>
        </is>
      </c>
    </row>
    <row r="10">
      <c r="A10" s="4" t="inlineStr">
        <is>
          <t>Percent of Net Asset Value</t>
        </is>
      </c>
      <c r="B10" s="6" t="n">
        <v>0.046</v>
      </c>
    </row>
    <row r="11">
      <c r="A11" s="4" t="inlineStr">
        <is>
          <t>Columbia Variable Portfolio – Seligman Global Technology Fund - Class 1 [Member] | Microsoft Corp. [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Columbia Variable Portfolio – Seligman Global Technology Fund - Class 1 [Member] | Alphabet, Inc., Class A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olumbia Variable Portfolio – Seligman Global Technology Fund - Class 1 [Member] | Lam Research Corp.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Columbia Variable Portfolio – Seligman Global Technology Fund - Class 1 [Member] | Bloom Energy Corp., Class A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olumbia Variable Portfolio – Seligman Global Technology Fund - Class 1 [Member] | eBay, Inc.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olumbia Variable Portfolio – Seligman Global Technology Fund - Class 1 [Member] | Global Payments, Inc.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olumbia Variable Portfolio – Seligman Global Technology Fund - Class 1 [Member] | Meta Platforms, Inc., Class A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olumbia Variable Portfolio – Seligman Global Technology Fund - Class 1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6889999999999999</v>
      </c>
    </row>
    <row r="35">
      <c r="A35" s="4" t="inlineStr">
        <is>
          <t>Columbia Variable Portfolio – Seligman Global Technology Fund - Class 1 [Member]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21</v>
      </c>
    </row>
    <row r="38">
      <c r="A38" s="4" t="inlineStr">
        <is>
          <t>Columbia Variable Portfolio – Seligman Global Technology Fund - Class 1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067</v>
      </c>
    </row>
    <row r="41">
      <c r="A41" s="4" t="inlineStr">
        <is>
          <t>Columbia Variable Portfolio – Seligman Global Technology Fund - Class 1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51</v>
      </c>
    </row>
    <row r="44">
      <c r="A44" s="4" t="inlineStr">
        <is>
          <t>Columbia Variable Portfolio – Seligman Global Technology Fund - Class 1 [Member]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Columbia Variable Portfolio – Seligman Global Technology Fund - Class 1 [Member] | Semiconductors [Member]</t>
        </is>
      </c>
      <c r="B47" s="4" t="inlineStr">
        <is>
          <t xml:space="preserve"> </t>
        </is>
      </c>
    </row>
    <row r="48">
      <c r="A48" s="3" t="inlineStr">
        <is>
          <t>Holdings [Line Items]</t>
        </is>
      </c>
      <c r="B48" s="4" t="inlineStr">
        <is>
          <t xml:space="preserve"> </t>
        </is>
      </c>
    </row>
    <row r="49">
      <c r="A49" s="4" t="inlineStr">
        <is>
          <t>Percent of Net Asset Value</t>
        </is>
      </c>
      <c r="B49" s="6" t="n">
        <v>0.221</v>
      </c>
    </row>
    <row r="50">
      <c r="A50" s="4" t="inlineStr">
        <is>
          <t>Columbia Variable Portfolio – Seligman Global Technology Fund - Class 1 [Member] | Systems Software [Member]</t>
        </is>
      </c>
      <c r="B50" s="4" t="inlineStr">
        <is>
          <t xml:space="preserve"> </t>
        </is>
      </c>
    </row>
    <row r="51">
      <c r="A51" s="3" t="inlineStr">
        <is>
          <t>Holdings [Line Items]</t>
        </is>
      </c>
      <c r="B51" s="4" t="inlineStr">
        <is>
          <t xml:space="preserve"> </t>
        </is>
      </c>
    </row>
    <row r="52">
      <c r="A52" s="4" t="inlineStr">
        <is>
          <t>Percent of Net Asset Value</t>
        </is>
      </c>
      <c r="B52" s="8" t="n">
        <v>0.13</v>
      </c>
    </row>
    <row r="53">
      <c r="A53" s="4" t="inlineStr">
        <is>
          <t>Columbia Variable Portfolio – Seligman Global Technology Fund - Class 1 [Member] | Semiconductor Materials &amp; Equipment [Member]</t>
        </is>
      </c>
      <c r="B53" s="4" t="inlineStr">
        <is>
          <t xml:space="preserve"> </t>
        </is>
      </c>
    </row>
    <row r="54">
      <c r="A54" s="3" t="inlineStr">
        <is>
          <t>Holdings [Line Items]</t>
        </is>
      </c>
      <c r="B54" s="4" t="inlineStr">
        <is>
          <t xml:space="preserve"> </t>
        </is>
      </c>
    </row>
    <row r="55">
      <c r="A55" s="4" t="inlineStr">
        <is>
          <t>Percent of Net Asset Value</t>
        </is>
      </c>
      <c r="B55" s="6" t="n">
        <v>0.091</v>
      </c>
    </row>
    <row r="56">
      <c r="A56" s="4" t="inlineStr">
        <is>
          <t>Columbia Variable Portfolio – Seligman Global Technology Fund - Class 1 [Member] | Technology Hardware, Storage &amp; Peripherals [Member]</t>
        </is>
      </c>
      <c r="B56" s="4" t="inlineStr">
        <is>
          <t xml:space="preserve"> </t>
        </is>
      </c>
    </row>
    <row r="57">
      <c r="A57" s="3" t="inlineStr">
        <is>
          <t>Holdings [Line Items]</t>
        </is>
      </c>
      <c r="B57" s="4" t="inlineStr">
        <is>
          <t xml:space="preserve"> </t>
        </is>
      </c>
    </row>
    <row r="58">
      <c r="A58" s="4" t="inlineStr">
        <is>
          <t>Percent of Net Asset Value</t>
        </is>
      </c>
      <c r="B58" s="8" t="n">
        <v>0.09</v>
      </c>
    </row>
    <row r="59">
      <c r="A59" s="4" t="inlineStr">
        <is>
          <t>Columbia Variable Portfolio – Seligman Global Technology Fund - Class 1 [Member] | Application Software [Member]</t>
        </is>
      </c>
      <c r="B59" s="4" t="inlineStr">
        <is>
          <t xml:space="preserve"> </t>
        </is>
      </c>
    </row>
    <row r="60">
      <c r="A60" s="3" t="inlineStr">
        <is>
          <t>Holdings [Line Items]</t>
        </is>
      </c>
      <c r="B60" s="4" t="inlineStr">
        <is>
          <t xml:space="preserve"> </t>
        </is>
      </c>
    </row>
    <row r="61">
      <c r="A61" s="4" t="inlineStr">
        <is>
          <t>Percent of Net Asset Value</t>
        </is>
      </c>
      <c r="B61" s="6" t="n">
        <v>0.079</v>
      </c>
    </row>
    <row r="62">
      <c r="A62" s="4" t="inlineStr">
        <is>
          <t>Columbia Variable Portfolio – Seligman Global Technology Fund - Class 1 [Member] | Communications Equipment [Member]</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olumbia Variable Portfolio – Seligman Global Technology Fund - Class 1 [Member] | Internet Services &amp; Infrastructure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olumbia Variable Portfolio – Seligman Global Technology Fund - Class 1 [Member] | Electronic Equipment &amp; Instruments [Member]</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olumbia Variable Portfolio – Seligman Global Technology Fund - Class 1 [Member] | Unclassified Sector [Member]</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olumbia Variable Portfolio – Seligman Global Technology Fund - Class 2 [Member] | Broadcom, Inc. [Member]</t>
        </is>
      </c>
      <c r="B74" s="4" t="inlineStr">
        <is>
          <t xml:space="preserve"> </t>
        </is>
      </c>
    </row>
    <row r="75">
      <c r="A75" s="3" t="inlineStr">
        <is>
          <t>Holdings [Line Items]</t>
        </is>
      </c>
      <c r="B75" s="4" t="inlineStr">
        <is>
          <t xml:space="preserve"> </t>
        </is>
      </c>
    </row>
    <row r="76">
      <c r="A76" s="4" t="inlineStr">
        <is>
          <t>Percent of Net Asset Value</t>
        </is>
      </c>
      <c r="B76" s="6" t="n">
        <v>0.061</v>
      </c>
    </row>
    <row r="77">
      <c r="A77" s="4" t="inlineStr">
        <is>
          <t>Columbia Variable Portfolio – Seligman Global Technology Fund - Class 2 [Member] | NVIDIA Corp. [Member]</t>
        </is>
      </c>
      <c r="B77" s="4" t="inlineStr">
        <is>
          <t xml:space="preserve"> </t>
        </is>
      </c>
    </row>
    <row r="78">
      <c r="A78" s="3" t="inlineStr">
        <is>
          <t>Holdings [Line Items]</t>
        </is>
      </c>
      <c r="B78" s="4" t="inlineStr">
        <is>
          <t xml:space="preserve"> </t>
        </is>
      </c>
    </row>
    <row r="79">
      <c r="A79" s="4" t="inlineStr">
        <is>
          <t>Percent of Net Asset Value</t>
        </is>
      </c>
      <c r="B79" s="6" t="n">
        <v>0.055</v>
      </c>
    </row>
    <row r="80">
      <c r="A80" s="4" t="inlineStr">
        <is>
          <t>Columbia Variable Portfolio – Seligman Global Technology Fund - Class 2 [Member] | Apple, Inc. [Member]</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Columbia Variable Portfolio – Seligman Global Technology Fund - Class 2 [Member] | Microsoft Corp. [Member]</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olumbia Variable Portfolio – Seligman Global Technology Fund - Class 2 [Member] | Alphabet, Inc., Class A [Member]</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olumbia Variable Portfolio – Seligman Global Technology Fund - Class 2 [Member] | Lam Research Corp. [Member]</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olumbia Variable Portfolio – Seligman Global Technology Fund - Class 2 [Member] | Bloom Energy Corp., Class A [Member]</t>
        </is>
      </c>
      <c r="B92" s="4" t="inlineStr">
        <is>
          <t xml:space="preserve"> </t>
        </is>
      </c>
    </row>
    <row r="93">
      <c r="A93" s="3" t="inlineStr">
        <is>
          <t>Holdings [Line Items]</t>
        </is>
      </c>
      <c r="B93" s="4" t="inlineStr">
        <is>
          <t xml:space="preserve"> </t>
        </is>
      </c>
    </row>
    <row r="94">
      <c r="A94" s="4" t="inlineStr">
        <is>
          <t>Percent of Net Asset Value</t>
        </is>
      </c>
      <c r="B94" s="6" t="n">
        <v>0.038</v>
      </c>
    </row>
    <row r="95">
      <c r="A95" s="4" t="inlineStr">
        <is>
          <t>Columbia Variable Portfolio – Seligman Global Technology Fund - Class 2 [Member] | eBay, Inc.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olumbia Variable Portfolio – Seligman Global Technology Fund - Class 2 [Member] | Global Payments, Inc. [Member]</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olumbia Variable Portfolio – Seligman Global Technology Fund - Class 2 [Member] | Meta Platforms, Inc., Class A [Member]</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olumbia Variable Portfolio – Seligman Global Technology Fund - Class 2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6889999999999999</v>
      </c>
    </row>
    <row r="107">
      <c r="A107" s="4" t="inlineStr">
        <is>
          <t>Columbia Variable Portfolio – Seligman Global Technology Fund - Class 2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21</v>
      </c>
    </row>
    <row r="110">
      <c r="A110" s="4" t="inlineStr">
        <is>
          <t>Columbia Variable Portfolio – Seligman Global Technology Fund - Class 2 [Member]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7</v>
      </c>
    </row>
    <row r="113">
      <c r="A113" s="4" t="inlineStr">
        <is>
          <t>Columbia Variable Portfolio – Seligman Global Technology Fund - Class 2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051</v>
      </c>
    </row>
    <row r="116">
      <c r="A116" s="4" t="inlineStr">
        <is>
          <t>Columbia Variable Portfolio – Seligman Global Technology Fund - Class 2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olumbia Variable Portfolio – Seligman Global Technology Fund - Class 2 [Member] | Semiconductors [Member]</t>
        </is>
      </c>
      <c r="B119" s="4" t="inlineStr">
        <is>
          <t xml:space="preserve"> </t>
        </is>
      </c>
    </row>
    <row r="120">
      <c r="A120" s="3" t="inlineStr">
        <is>
          <t>Holdings [Line Items]</t>
        </is>
      </c>
      <c r="B120" s="4" t="inlineStr">
        <is>
          <t xml:space="preserve"> </t>
        </is>
      </c>
    </row>
    <row r="121">
      <c r="A121" s="4" t="inlineStr">
        <is>
          <t>Percent of Net Asset Value</t>
        </is>
      </c>
      <c r="B121" s="6" t="n">
        <v>0.221</v>
      </c>
    </row>
    <row r="122">
      <c r="A122" s="4" t="inlineStr">
        <is>
          <t>Columbia Variable Portfolio – Seligman Global Technology Fund - Class 2 [Member] | Systems Software [Member]</t>
        </is>
      </c>
      <c r="B122" s="4" t="inlineStr">
        <is>
          <t xml:space="preserve"> </t>
        </is>
      </c>
    </row>
    <row r="123">
      <c r="A123" s="3" t="inlineStr">
        <is>
          <t>Holdings [Line Items]</t>
        </is>
      </c>
      <c r="B123" s="4" t="inlineStr">
        <is>
          <t xml:space="preserve"> </t>
        </is>
      </c>
    </row>
    <row r="124">
      <c r="A124" s="4" t="inlineStr">
        <is>
          <t>Percent of Net Asset Value</t>
        </is>
      </c>
      <c r="B124" s="8" t="n">
        <v>0.13</v>
      </c>
    </row>
    <row r="125">
      <c r="A125" s="4" t="inlineStr">
        <is>
          <t>Columbia Variable Portfolio – Seligman Global Technology Fund - Class 2 [Member] | Semiconductor Materials &amp; Equipment [Member]</t>
        </is>
      </c>
      <c r="B125" s="4" t="inlineStr">
        <is>
          <t xml:space="preserve"> </t>
        </is>
      </c>
    </row>
    <row r="126">
      <c r="A126" s="3" t="inlineStr">
        <is>
          <t>Holdings [Line Items]</t>
        </is>
      </c>
      <c r="B126" s="4" t="inlineStr">
        <is>
          <t xml:space="preserve"> </t>
        </is>
      </c>
    </row>
    <row r="127">
      <c r="A127" s="4" t="inlineStr">
        <is>
          <t>Percent of Net Asset Value</t>
        </is>
      </c>
      <c r="B127" s="6" t="n">
        <v>0.091</v>
      </c>
    </row>
    <row r="128">
      <c r="A128" s="4" t="inlineStr">
        <is>
          <t>Columbia Variable Portfolio – Seligman Global Technology Fund - Class 2 [Member] | Technology Hardware, Storage &amp; Peripherals [Member]</t>
        </is>
      </c>
      <c r="B128" s="4" t="inlineStr">
        <is>
          <t xml:space="preserve"> </t>
        </is>
      </c>
    </row>
    <row r="129">
      <c r="A129" s="3" t="inlineStr">
        <is>
          <t>Holdings [Line Items]</t>
        </is>
      </c>
      <c r="B129" s="4" t="inlineStr">
        <is>
          <t xml:space="preserve"> </t>
        </is>
      </c>
    </row>
    <row r="130">
      <c r="A130" s="4" t="inlineStr">
        <is>
          <t>Percent of Net Asset Value</t>
        </is>
      </c>
      <c r="B130" s="8" t="n">
        <v>0.09</v>
      </c>
    </row>
    <row r="131">
      <c r="A131" s="4" t="inlineStr">
        <is>
          <t>Columbia Variable Portfolio – Seligman Global Technology Fund - Class 2 [Member] | Application Software [Member]</t>
        </is>
      </c>
      <c r="B131" s="4" t="inlineStr">
        <is>
          <t xml:space="preserve"> </t>
        </is>
      </c>
    </row>
    <row r="132">
      <c r="A132" s="3" t="inlineStr">
        <is>
          <t>Holdings [Line Items]</t>
        </is>
      </c>
      <c r="B132" s="4" t="inlineStr">
        <is>
          <t xml:space="preserve"> </t>
        </is>
      </c>
    </row>
    <row r="133">
      <c r="A133" s="4" t="inlineStr">
        <is>
          <t>Percent of Net Asset Value</t>
        </is>
      </c>
      <c r="B133" s="6" t="n">
        <v>0.079</v>
      </c>
    </row>
    <row r="134">
      <c r="A134" s="4" t="inlineStr">
        <is>
          <t>Columbia Variable Portfolio – Seligman Global Technology Fund - Class 2 [Member] | Communications Equipment [Member]</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Columbia Variable Portfolio – Seligman Global Technology Fund - Class 2 [Member] | Internet Services &amp; Infrastructure [Member]</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olumbia Variable Portfolio – Seligman Global Technology Fund - Class 2 [Member] | Electronic Equipment &amp; Instruments [Member]</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olumbia Variable Portfolio – Seligman Global Technology Fund - Class 2 [Member] | Unclassified Sector [Member]</t>
        </is>
      </c>
      <c r="B143" s="4" t="inlineStr">
        <is>
          <t xml:space="preserve"> </t>
        </is>
      </c>
    </row>
    <row r="144">
      <c r="A144" s="3" t="inlineStr">
        <is>
          <t>Holdings [Line Items]</t>
        </is>
      </c>
      <c r="B144" s="4" t="inlineStr">
        <is>
          <t xml:space="preserve"> </t>
        </is>
      </c>
    </row>
    <row r="145">
      <c r="A145" s="4" t="inlineStr">
        <is>
          <t>Percent of Net Asset Value</t>
        </is>
      </c>
      <c r="B145"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5:09Z</dcterms:created>
  <dcterms:modified xmlns:dcterms="http://purl.org/dc/terms/" xmlns:xsi="http://www.w3.org/2001/XMLSchema-instance" xsi:type="dcterms:W3CDTF">2025-03-05T20:15:09Z</dcterms:modified>
</cp:coreProperties>
</file>